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Principal Acti" sheetId="6" r:id="rId6"/>
    <s:sheet name="Going Concern" sheetId="7" r:id="rId7"/>
    <s:sheet name="Summary of Significant Accounti" sheetId="8" r:id="rId8"/>
    <s:sheet name="Taxation" sheetId="9" r:id="rId9"/>
    <s:sheet name="Commitments and Contingencies" sheetId="10" r:id="rId10"/>
    <s:sheet name="Shareholders' Equity" sheetId="11" r:id="rId11"/>
    <s:sheet name="Subsequent Event" sheetId="12" r:id="rId12"/>
    <s:sheet name="Summary of Significant Accoun13" sheetId="13" r:id="rId13"/>
    <s:sheet name="Summary of Significant Accoun14" sheetId="14" r:id="rId14"/>
    <s:sheet name="Taxation (Tables)" sheetId="15" r:id="rId15"/>
    <s:sheet name="Commitments and Contingencies (" sheetId="16" r:id="rId16"/>
    <s:sheet name="Organization and principal ac17" sheetId="17" r:id="rId17"/>
    <s:sheet name="Going Concern (Details Narrativ" sheetId="18" r:id="rId18"/>
    <s:sheet name="Summary of Significant Accoun19" sheetId="19" r:id="rId19"/>
    <s:sheet name="Summary of Significant Accoun20" sheetId="20" r:id="rId20"/>
    <s:sheet name="Taxation (Details Narrative)" sheetId="21" r:id="rId21"/>
    <s:sheet name="Taxation - Schedule of Deferred" sheetId="22" r:id="rId22"/>
    <s:sheet name="Taxation - Schedule of Reconcil" sheetId="23" r:id="rId23"/>
    <s:sheet name="Commitments and Contingencies24" sheetId="24" r:id="rId24"/>
    <s:sheet name="Commitments and Contingencies -" sheetId="25" r:id="rId25"/>
    <s:sheet name="Shareholders' Equity (Details N" sheetId="26" r:id="rId26"/>
  </s:sheets>
  <s:definedNames/>
  <s:calcPr calcId="124519" calcMode="auto" fullCalcOnLoad="1"/>
</s:workbook>
</file>

<file path=xl/sharedStrings.xml><?xml version="1.0" encoding="utf-8"?>
<sst xmlns="http://schemas.openxmlformats.org/spreadsheetml/2006/main" uniqueCount="202">
  <si>
    <t>Document and Entity Information - shares</t>
  </si>
  <si>
    <t>6 Months Ended</t>
  </si>
  <si>
    <t>Jun. 30, 2015</t>
  </si>
  <si>
    <t>Aug. 19, 2015</t>
  </si>
  <si>
    <t>Document And Entity Information</t>
  </si>
  <si>
    <t>Entity Registrant Name</t>
  </si>
  <si>
    <t>China Greenstar Corporation.</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FAFA</t>
  </si>
  <si>
    <t>Document Fiscal Period Focus</t>
  </si>
  <si>
    <t>Q2</t>
  </si>
  <si>
    <t>Document Fiscal Year Focus</t>
  </si>
  <si>
    <t>Condensed Consolidated Balance Sheets - USD ($)</t>
  </si>
  <si>
    <t>Dec. 31, 2014</t>
  </si>
  <si>
    <t>Current assets:</t>
  </si>
  <si>
    <t>Cash and cash equivalents</t>
  </si>
  <si>
    <t>Prepaid and other current assets</t>
  </si>
  <si>
    <t>Total current assets</t>
  </si>
  <si>
    <t>Liabilities</t>
  </si>
  <si>
    <t>Accounts Payable</t>
  </si>
  <si>
    <t>Advances from customer</t>
  </si>
  <si>
    <t>Accrued expenses and other liabilities</t>
  </si>
  <si>
    <t>Total current liabilities</t>
  </si>
  <si>
    <t>Commitment and contingencies</t>
  </si>
  <si>
    <t>Shareholders' equity:</t>
  </si>
  <si>
    <t>Common stock ($0.001 par value, issued and outstanding shares of 102,379,935 and 102,379,935 at June 30, 2015 and December 31, 2014)</t>
  </si>
  <si>
    <t>Additional paid-in capital</t>
  </si>
  <si>
    <t>Accumulated deficit</t>
  </si>
  <si>
    <t>Accumulated other comprehensive income (loss)</t>
  </si>
  <si>
    <t>Total shareholders' equity (deficit)</t>
  </si>
  <si>
    <t>Total liabilities and shareholders' equity</t>
  </si>
  <si>
    <t>Condensed Consolidated Balance Sheets (Parenthetical) - $ / shares</t>
  </si>
  <si>
    <t>Dec. 15, 2014</t>
  </si>
  <si>
    <t>Statement of Financial Position [Abstract]</t>
  </si>
  <si>
    <t>Common stock par value</t>
  </si>
  <si>
    <t>Common stock, shares issued</t>
  </si>
  <si>
    <t>Common stock, shares outstanding</t>
  </si>
  <si>
    <t>Condensed Consolidated Statements of Operations and Comprehensive Loss (Unaudited) - USD ($)</t>
  </si>
  <si>
    <t>3 Months Ended</t>
  </si>
  <si>
    <t>Jun. 30, 2014</t>
  </si>
  <si>
    <t>Income Statement [Abstract]</t>
  </si>
  <si>
    <t>Brand name authorization</t>
  </si>
  <si>
    <t>Cost of sales</t>
  </si>
  <si>
    <t>Gross profit</t>
  </si>
  <si>
    <t>Operating expenses</t>
  </si>
  <si>
    <t>General and administrative expenses</t>
  </si>
  <si>
    <t>Income tax expense</t>
  </si>
  <si>
    <t>Net loss</t>
  </si>
  <si>
    <t>Other comprehensive loss</t>
  </si>
  <si>
    <t>Foreign currency translation loss</t>
  </si>
  <si>
    <t>Comprehensive loss</t>
  </si>
  <si>
    <t>Loss per share</t>
  </si>
  <si>
    <t>Basic and diluted</t>
  </si>
  <si>
    <t>Weighted average number of common shares outstanding</t>
  </si>
  <si>
    <t>Condensed Consolidated Statements of Cash Flows (Unaudited) - USD ($)</t>
  </si>
  <si>
    <t>Cash flows from operating activities</t>
  </si>
  <si>
    <t>Changes in operating assets and liabilities</t>
  </si>
  <si>
    <t>Accounts payable</t>
  </si>
  <si>
    <t>Advance from customer</t>
  </si>
  <si>
    <t>Net cash used in operating activities</t>
  </si>
  <si>
    <t>Cash flows from financing activities</t>
  </si>
  <si>
    <t>Additional capital contribution</t>
  </si>
  <si>
    <t>Net cash provided by financing activities</t>
  </si>
  <si>
    <t>Effect of exchange rate fluctuation on cash</t>
  </si>
  <si>
    <t>Net increase (decrease) in cash and cash equivalents</t>
  </si>
  <si>
    <t>Cash and cash equivalents at beginning of the period</t>
  </si>
  <si>
    <t>Cash and cash equivalents at end of the period</t>
  </si>
  <si>
    <t>Supplement disclosure of cash flow information:</t>
  </si>
  <si>
    <t>Interest expense paid</t>
  </si>
  <si>
    <t>Income taxes paid</t>
  </si>
  <si>
    <t>Organization and Principal Activities</t>
  </si>
  <si>
    <t>Organization, Consolidation and Presentation of Financial Statements [Abstract]</t>
  </si>
  <si>
    <t>1. Organization and principal activities China Greenstar Corporation (the Company),
formerly known as Stark Beneficial, Inc. (Stark), was incorporated in the State of Delaware. Until the Company consummated
a Share Exchange on December 15, 2014 with Greenstar Holdings, the Company was a shell company that had no or nominal operations
and either no or nominal assets. China Greenstar Holdings Limited(Greenstar
Holdings)was established in the British Virgin Islands (BVI) on July 29, 2014. Greenstar Holdings itself has
no significant business operations and assets other than holds equity interests in its subsidiaries. Greenstar Group (HK) Limited (Greenstar
HK) was established as an Investment Holding Company by Forever Prosperous Holdings (China) Limited (Forever Prosperous)
(the controlling shareholder of the Company) in Hong Kong Special Administrative Region of the Peoples Republic of China
(the PRC) on October 25, 2013. The ownership interests of Greenstar HK were transferred to Greenstar Holdings in
August 2014, after Greenstar Holdings was set up. Shenzhen Greenstar Technology Co., Ltd.
(Greenstar Technology) was established as a wholly foreign owned enterprise on September 29, 2014 in Shenzhen, the
PRC by Greenstar HK. The registered capital of Greenstar Technology is HK$ 1,000,000 (equal to $128,622). Greenstar Technology
will be principally engaged in selling fuel additive product and business consulting services. On December 15, 2014 (the Closing
Date), Stark, entered into a Share Exchange Agreement (the Exchange Agreement), with (i) Greenstar Holdings,
(ii) Greenstar Holdings shareholders, Forever Prosperous Holdings (China) Limited, a British Virgin Islands company (Forever
Prosperous), Pride Sun Limited, a British Virgin Islands company (Pride Sun) and New Empire Ventures Limited,
a British Virgin Islands company, (collectively, Greenstar Holdings Shareholders) who together own shares constituting
100% of the issued and outstanding ordinary shares of Greenstar Holdings (Greenstar Holdings Shares) and (iii) Michael
Anthony, the principal shareholder of Stark (the Stark Shareholder). Pursuant to the terms of the Exchange Agreement,
Greenstar Holdings Shareholders transferred all of the shares of Greenstar Holdings in exchange for the issuance of 102,100,000
shares of Starks common stock (the Share Exchange). Immediately prior to the Share Exchange, the original
shares (2,100,000 of common stock and 5,000,000 preferred stock) were repurchased and cancelled (the Cancelled Shares),
reducing Starks issued and outstanding shares to 279,935 shares of common stock. A cash amount of $134,645.61 was paid to
Mr. Anthony as part of consideration for cancelling the Cancelled Shares in connection with the Share Exchange. In addition, a
cash amount of $215,354.39 was paid to Starks creditors reducing its liabilities at closing of the Share Exchange to $0.
The total consideration was $350,000. As a result of the cancellation of the Cancelled Shares and the Share Exchange, Stark had
102,379,935 shares of common stock issued and outstanding following the Share Exchange. The Share Exchange was an arms-length transaction
between the parties. There were no third parties involved that received any compensation for arranging or facilitating the transaction.
Stark changed its name to China Greenstar Corporation on January 6, 2015. The Company, Greenstar Holdings, Greenstar HK and its
subsidiary are collectively referred to as the Group. The Group is engaged in distributing
and reselling a fuel additive and cleaner called Greencare Product in Peoples Republic of China (PRC)
through Greenstar Technology. The Greencare Product is added to gasoline in order to improve fuel quality by suppressing or cleaning
sediments in the fuel. The Greencare Product improves overall engine performance, maximizes fuel-burning efficiency, enhances
the power of an engine and provides for cleaner emissions. The Group purchases fuel additive from a third party in the PRC and
has the third party package it, and then resells it to customers. The Group is not directly involved in the production or manufacturing
of fuel additives and cleaners.</t>
  </si>
  <si>
    <t>Going Concern</t>
  </si>
  <si>
    <t>2. Going concern The condensed consolidated financial
statements are prepared on a going concern basis, which contemplates the realization of assets and the satisfaction of obligations
in the normal course of business. The Group had recurring consolidated losses of $169,598 and $547 for the six months ended June
30, 2015 and 2014, $117,386 and $528 for the three months ended June 30, 2015 and 2014, negative working capital of $99,097 as
of June 30, 2015 and working capital of $53,512 as of December 31, 2014, and has an accumulated deficit of $498,975 as of June
30, 2015 and $329,377 as of December 31, 2014. These conditions raise substantial doubt about the ability of the Group to continue
as a going concern. The financial statements do not include any adjustments to the amount and classification of assets and liabilities
that may be necessary should the Group not continue as a going concern. In view of these matters, continuation
as a going concern is dependent upon continued operations of the Group, which in turn is dependent upon the Groups ability
to meet its financial requirements, raise additional capital, and the success of its future operations. The Group intends to raise
additional capital through the sale of additional debt or equity securities or additional contribution from current shareholder;
however, no assurance can be provided that the Group will able to do so. In addition, there is no assurance that any capital it
raises will be sufficient to enable the Group to attain profitable operations or continue as a going concern. The Group plan to distribute and resell
a fuel additive and cleaner whose aim is to reduce emissions of carbon dioxide and save energy in relation to vehicle output.
The Group is in the process of developing a better sales network and more customers. Management anticipates the revenue from the
resale of the fuel additive will comprise a major component of the Group's business going forward. The Group also plans to expand
business into the automotive consumption space, such as, car washing services. In order to do so, management plans to acquire
a company with adequate capabilities.</t>
  </si>
  <si>
    <t>Summary of Significant Accounting Policies</t>
  </si>
  <si>
    <t>Accounting Policies [Abstract]</t>
  </si>
  <si>
    <t>3. Summary of significant accounting policies
(a) Basis of presentation The accompanying condensed consolidated
financial statements have been prepared pursuant to the rules and regulations of the Securities and Exchange Commission (the SEC)
and in accordance with generally accepted accounting principles in the United States of America (U.S. GAAP)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accounting principles
generally accepted in the United States of America have been omitted pursuant to such rules and regulations. These condensed consolidated
financial statements should be read in conjunction with the financial statements and footnotes thereto, included in the Companys
2014 Annual Report filed with the SEC on April 15, 2015. The interim results of operations are not necessarily indicative of the
results to be expected for the full fiscal year or any future periods.
(b) Principles of Consolidation The consolidated financial statements
include the financial statements of the Company and all its subsidiaries. All transactions and balances between the Company and
its subsidiaries have been eliminated upon consolidation.
(c) Foreign currency translation and transactions The functional currency of the Company
and Greenstar Holdings is United States dollars (US$), and the functional currency of Greenstar HK is Hong Kong dollars
(HK$). The functional currency of Greenstar Technology is the Renminbi (RMB), and PRC is the primary
economic environment in which the Group operates. For financial reporting purposes, the
financial statements of Greenstar HK, which are prepared using the HK$, and the financial statements of Greenstar Technology, which
are prepared using the RMB,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ransactions denominated in currencies
other than the Companys reporting currency are translated into the Companys reporting currency at the exchange rates
prevailing at the dates of the transactions. The resulting exchange differences are included in the determination of net income
of the consolidated financial statements for the respective periods. The exchange rates applied are as follows:
Six months ended June 30, 2015 As of December 31, 2014
Period end RMB exchange rate 6.0888 6.1829
Period end HK$ exchange rate 7.7522 7.7676
Six months ended June 30, 2015 Six months ended June 30, 2014
Average RMB exchange rate 6.1128 6.1406
Average HK$ exchange rate 7.7535 7.7558 No representation is made that the HK$
and RMB amounts could have been, or could be, converted into U.S. dollars at the rates used in translation.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e) Cash and cash equivalents Cash represent cash on hand and deposits
held in banks. The Group considers all highly liquid investments with original maturities of three months or less at the time of
purchase to be cash equivalents. No cash equivalents as of June 30, 2015 and December 31, 2014. The Groups cash deposits
are held in financial institutions located in PRC and Hong Kong where there is currently regulation mandated on obligatory insurance
of bank accounts. The Group believes these financial institutions are of high credit quality.
(f) Revenue recognition The Group recognizes revenue from sales
of various goods when all of the following criteria exist: (1) persuasive evidence of an arrangement exists; (2) delivery has occurred;
(3) price to the buyer is fixed or determinable; and (4) collectability is reasonably assured. Delivery does not occur until goods
have been shipped to the customers, risk of loss has been transferred to the customers and customers acceptance has been
obtained, or the Group has objective evidence that the criteria specified in customers acceptance provisions have been satisfied.
The sales price is not considered to be fixed or determinable until all contingencies related to the sale have been resolved. Certain
credit terms and limits were granted to customers with low risk of collectability based on the Groups credit assessment.
No material collectability problem has occurred. The Group also authorizes its brand
name to certain manufacturing companies and charges authorization fee. The Group recognizes the brand name authorization revenue
when the goods were delivered to distributors after the label of the Groups brand name was added. The revenue was recognized
on net basis in accordance of ASC 605 (Revenue Recognition). In the PRC, value added tax (the VAT)
of generally 17% on invoice amount is collected in respect of the sales of goods against the customers on behalf of tax authorities.
The VAT collected is not revenue of the Group; instead, the amount is recorded as a liability on the balance sheet until such VAT
is paid to the authorities.
(g) Income taxes 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deferred tax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 The Group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The tax return of the Companys PRC subsidiary is subject to examination by the relevant tax authorities.
The Group did not have any material interest or penalties associated with tax positions and did not have any significant unrecognized
uncertain tax positions as of June 30, 2015 and December 31, 2014, respectively.
(h) Loss per share Basic loss per share is computed by
dividing net loss by the weighted average number of ordinary shares outstanding during the period. Diluted loss per share was the
same as basic loss per share due to the lack of dilutive items and the fact that Company is in net loss position.
(i) Recently issued accounting pronouncements From time to time, new accounting pronouncements
are issued by the Financial Accounting Standards Board (FASB) or other standard setting bodies that are adopted by
the Group as of the specified effective date. The Group does not believe recently
issued, but not yet effective accounting standards, if currently adopted, would have a material effect on the consolidated financial
position, statements of operations and cash flows.</t>
  </si>
  <si>
    <t>Taxation</t>
  </si>
  <si>
    <t>Income Tax Disclosure [Abstract]</t>
  </si>
  <si>
    <t>4. Taxation Income Tax (i) United States of America (ii) BVI (iii) Hong Kong (iv) PRC PRC Withholding Tax on Dividends 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will be subject to a 5% withholding tax rate. As of June 30, 2015, the Group had not
recorded any withholding tax as since the PRC subsidiary is in net loss position. The following table is the Groups
deferred tax assets:
June 30, 2015 December 31, 2014
(Unaudited)
Tax loss carry forward $ 23,709 $ -
Less: valuation allowance (23,709 ) -
Deferred tax assets $ - $ - The following table reconciles the Groups
effective tax for the periods presented:
Three months ended June 30, 2015 Three months ended June 30, 2014 Six months ended June 30, 2015 Six months ended June 30, 2014
Expected enterprise income tax benefit (expense) at statutory tax rate $ (29,346 ) $ (132 ) $ (42,400 ) $ (137 )
Expenses non-deductible for tax purpose 16,087 132 18,691 137
Changes in valuation allowance 13,260 - 23,709 -
Effective enterprise income tax benefit (expense) $ - $ - $ - $ - Non-deductible expenses in the six
and three months ended June 30, 2015 and 2014 were mainly the legal and professional fees in connection with the incorporation
of the Company and its subsidiaries, as well as filings made with the SEC. The expenses were paid by the controlling shareholder
with no appropriate document for tax deduction.</t>
  </si>
  <si>
    <t>Commitments and Contingencies</t>
  </si>
  <si>
    <t>Commitments and Contingencies Disclosure [Abstract]</t>
  </si>
  <si>
    <t>5. Commitments and contingencies Operating leases commitments The Group leases office premise under
a non-cancelable operating lease agreement that expire at March 31, 2017, with option to renew the lease. The lease is on a fixed
repayment basis and has no contingent rentals. Minimum future commitments under the agreement as of June 30, 2015 are as follows:
Lease commitments
Remaining 2015 $ 23,176
2016 46,078
2017 11,520
$ 80,774 Rent expenses were $8,212 and nil for
the six months ended June 30, 2015 and 2014, respectively, $8,008 and nil for the three months ended June 30, 2015 and 2014, respectively. Capital commitments The Group has no capital commitments
as of June 30, 2015 and December 31, 2014, respectively. Contingencies The Group does not identify any contingency
as of June 30, 2015 and December 31, 2014, respectively.</t>
  </si>
  <si>
    <t>Shareholders' Equity</t>
  </si>
  <si>
    <t>Equity [Abstract]</t>
  </si>
  <si>
    <t>6. Shareholders Equity Common Stock The Company is authorized to issue a
maximum of 300,000,000 shares of a single class each with a par value of $0.001. As of June 30, 2015 and December 31,
2014, there were 102,379,935 shares issued and outstanding. Additional paid-in capital Additional paid-in capital represents
the fund injected by the controlling shareholder to the Group for daily operations. Statutory Reserve The Companys China-based subsidiary
to be set up is required to make appropriations to certain non-distributable reserve funds. Pursuant to the China Foreign Investment
Enterprises laws, the Companys China-based subsidiary to be set up, which are called wholly foreign-owned enterprise (WFOE),
have to make appropriations from their after-tax profit as determined under generally accepted accounting principles in the PRC
(the after-tax-profit under PRC GAAP) to non-distributable reserve funds, including (i) general reserve fund and
(ii) staff bonus and welfare fund. Each year, at least 10% of the after-tax-profit under PRC GAAP is required to be set aside as
general reserve fund until such appropriations for the fund equal 50% of the paid-in capital of the applicable entity. The appropriation
for the other two reserve funds named enterprise development reserve and employee welfare fund is at the Groups discretion
as determined by the Board of Directors of each entity. General reserve and statutory surplus
funds are restricted to set-off against losses, expansion of production and operation and increasing registered capital of the
respective company. Staff welfare and bonus fund are restricted to capital expenditures for the collective welfare of employees.
The reserves are not allowed to be transferred to the Company in terms of cash dividends, loans or advances, nor are they allowed
for distribution except under liquidation. As of June 30, 2015 and December 31,
2014, respectively, there was no profit appropriation to the statutory surplus fund or general reserve fund. A significant part of the Groups
businesses is transacted in RMB, which is not freely convertible into foreign currencies. All foreign exchange transactions take
place either th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restrict the ability of the Companys
PRC subsidiary to transfer its net assets, which to the Company though loans, advances or cash dividends.</t>
  </si>
  <si>
    <t>Subsequent Event</t>
  </si>
  <si>
    <t>Subsequent Events [Abstract]</t>
  </si>
  <si>
    <t>7. Subsequent event The Group has evaluated subsequent
events through the issuance of the condensed consolidated financial statements and does not identified events with material financial
impact on the Groups financial statements.</t>
  </si>
  <si>
    <t>Summary of Significant Accounting Policies (Policies)</t>
  </si>
  <si>
    <t>Basis of Presentation</t>
  </si>
  <si>
    <t>(a) Basis of presentation The accompanying condensed consolidated
financial statements have been prepared pursuant to the rules and regulations of the Securities and Exchange Commission (the SEC)
and in accordance with generally accepted accounting principles in the United States of America (U.S. GAAP)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consolidated financial statements prepared in accordance with accounting principles
generally accepted in the United States of America have been omitted pursuant to such rules and regulations. These condensed consolidated
financial statements should be read in conjunction with the financial statements and footnotes thereto, included in the Companys
2014 Annual Report filed with the SEC on April 15, 2015. The interim results of operations are not necessarily indicative of the
results to be expected for the full fiscal year or any future periods.</t>
  </si>
  <si>
    <t>Principles of Consolidation</t>
  </si>
  <si>
    <t>(b) Principles of Consolidation The consolidated financial statements
include the financial statements of the Company and all its subsidiaries. All transactions and balances between the Company and
its subsidiaries have been eliminated upon consolidation.</t>
  </si>
  <si>
    <t>Foreign Currency Translation and Transactions</t>
  </si>
  <si>
    <t>(c) Foreign currency translation and transactions The functional currency of the Company
and Greenstar Holdings is United States dollars (US$), and the functional currency of Greenstar HK is Hong Kong dollars
(HK$). The functional currency of Greenstar Technology is the Renminbi (RMB), and PRC is the primary
economic environment in which the Group operates. For financial reporting purposes, the
financial statements of Greenstar HK, which are prepared using the HK$, and the financial statements of Greenstar Technology, which
are prepared using the RMB, are translated into the Companys reporting currency, the US$.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ransactions denominated in currencies
other than the Companys reporting currency are translated into the Companys reporting currency at the exchange rates
prevailing at the dates of the transactions. The resulting exchange differences are included in the determination of net income
of the consolidated financial statements for the respective periods. The exchange rates applied are as follows:
Six months ended June 30, 2015 As of December 31, 2014
Period end RMB exchange rate 6.0888 6.1829
Period end HK$ exchange rate 7.7522 7.7676
Six months ended June 30, 2015 Six months ended June 30, 2014
Average RMB exchange rate 6.1128 6.1406
Average HK$ exchange rate 7.7535 7.7558 No representation is made that the
HK$ and RMB amounts could have been, or could be, converted into U.S. dollars at the rates used in translation.</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t>
  </si>
  <si>
    <t>Cash and Cash Equivalents</t>
  </si>
  <si>
    <t>(e) Cash and cash equivalents Cash represent cash on hand and deposits
held in banks. The Group considers all highly liquid investments with original maturities of three months or less at the time
of purchase to be cash equivalents. No cash equivalents as of June 30, 2015 and December 31, 2014. The Groups cash deposits
are held in financial institutions located in PRC and Hong Kong where there is currently regulation mandated on obligatory insurance
of bank accounts. The Group believes these financial institutions are of high credit quality.</t>
  </si>
  <si>
    <t>Revenue Recognition</t>
  </si>
  <si>
    <t>(f) Revenue recognition The Group recognizes revenue from sales
of various goods when all of the following criteria exist: (1) persuasive evidence of an arrangement exists; (2) delivery has occurred;
(3) price to the buyer is fixed or determinable; and (4) collectability is reasonably assured. Delivery does not occur until goods
have been shipped to the customers, risk of loss has been transferred to the customers and customers acceptance has been
obtained, or the Group has objective evidence that the criteria specified in customers acceptance provisions have been satisfied.
The sales price is not considered to be fixed or determinable until all contingencies related to the sale have been resolved. Certain
credit terms and limits were granted to customers with low risk of collectability based on the Groups credit assessment.
No material collectability problem has occurred. The Group also authorizes its brand
name to certain manufacturing companies and charges authorization fee. The Group recognizes the brand name authorization revenue
when the goods were delivered to distributors after the label of the Groups brand name was added. The revenue was recognized
on net basis in accordance of ASC 605 (Revenue Recognition). In the PRC, value added tax (the VAT)
of generally 17% on invoice amount is collected in respect of the sales of goods against the customers on behalf of tax authorities.
The VAT collected is not revenue of the Group; instead, the amount is recorded as a liability on the balance sheet until such
VAT is paid to the authorities.</t>
  </si>
  <si>
    <t>Income Taxes</t>
  </si>
  <si>
    <t>(g) Income taxes 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deferred tax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 The Group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The tax return of the Companys PRC subsidiary is subject to examination by the relevant tax authorities.
The Group did not have any material interest or penalties associated with tax positions and did not have any significant unrecognized
uncertain tax positions as of June 30, 2015 and December 31, 2014, respectively.</t>
  </si>
  <si>
    <t>Loss per Share</t>
  </si>
  <si>
    <t>(h) Loss per share Basic loss per share is computed by
dividing net loss by the weighted average number of ordinary shares outstanding during the period. Diluted loss per share was
the same as basic loss per share due to the lack of dilutive items and the fact that Company is in net loss position.</t>
  </si>
  <si>
    <t>Recently Issued Accounting Pronouncements</t>
  </si>
  <si>
    <t>(i) Recently issued accounting pronouncements From time to time, new accounting pronouncements
are issued by the Financial Accounting Standards Board (FASB) or other standard setting bodies that are adopted by
the Group as of the specified effective date. The Group does not believe recently
issued, but not yet effective accounting standards, if currently adopted, would have a material effect on the consolidated financial
position, statements of operations and cash flows.</t>
  </si>
  <si>
    <t>Summary of Significant Accounting Policies (Tables)</t>
  </si>
  <si>
    <t>Schedule of Foreign Currency Exchange Rates</t>
  </si>
  <si>
    <t xml:space="preserve">The exchange rates applied are as follows:
Six months ended June 30, 2015 As of December 31, 2014
Period end RMB exchange rate 6.0888 6.1829
Period end HK$ exchange rate 7.7522 7.7676
Six months ended June 30, 2015 Six months ended June 30, 2014
Average RMB exchange rate 6.1128 6.1406
Average HK$ exchange rate 7.7535 7.7558 </t>
  </si>
  <si>
    <t>Taxation (Tables)</t>
  </si>
  <si>
    <t>Schedule of Deferred Tax Assets</t>
  </si>
  <si>
    <t xml:space="preserve">The following table is the Groups
deferred tax assets:
June 30, 2015 December 31, 2014
(Unaudited)
Tax loss carry forward $ 23,709 $ -
Less: valuation allowance (23,709 ) -
Deferred tax assets $ - $ - </t>
  </si>
  <si>
    <t>Schedule of Reconciles Effective Tax</t>
  </si>
  <si>
    <t xml:space="preserve">The following table reconciles the Groups
effective tax for the periods presented:
Three months ended June 30, 2015 Three months ended June 30, 2014 Six months ended June 30, 2015 Six months ended June 30, 2014
Expected enterprise income tax benefit (expense) at statutory tax rate $ (29,346 ) $ (132 ) $ (42,400 ) $ (137 )
Expenses non-deductible for tax purpose 16,087 132 18,691 137
Changes in valuation allowance 13,260 - 23,709 -
Effective enterprise income tax benefit (expense) $ - $ - $ - $ - </t>
  </si>
  <si>
    <t>Commitments and Contingencies (Tables)</t>
  </si>
  <si>
    <t>Schedule of Minimum Future Commitments under Agreement</t>
  </si>
  <si>
    <t xml:space="preserve">Minimum future commitments under the
agreement as of June 30, 2015 are as follows:
Lease commitments
Remaining 2015 $ 23,176
2016 46,078
2017 11,520
$ 80,774 </t>
  </si>
  <si>
    <t>Organization and principal activities (Details Narrative)</t>
  </si>
  <si>
    <t>Dec. 15, 2015shares</t>
  </si>
  <si>
    <t>Dec. 15, 2014USD ($)shares</t>
  </si>
  <si>
    <t>Jun. 30, 2015USD ($)shares</t>
  </si>
  <si>
    <t>Dec. 31, 2014shares</t>
  </si>
  <si>
    <t>Sep. 29, 2014USD ($)</t>
  </si>
  <si>
    <t>Sep. 29, 2014HKD</t>
  </si>
  <si>
    <t>Percentage of issued and oustanding ordinary shares</t>
  </si>
  <si>
    <t>100.00%</t>
  </si>
  <si>
    <t>Number of shares issued for exchange</t>
  </si>
  <si>
    <t>Number of issued and outstanding shares reduce during period</t>
  </si>
  <si>
    <t>Common Stock [Member]</t>
  </si>
  <si>
    <t>Cancelled and retried shares</t>
  </si>
  <si>
    <t>Preferred Stock [Member]</t>
  </si>
  <si>
    <t>Shenzhen Greenstar Technology Co Ltd [Member]</t>
  </si>
  <si>
    <t>Registered capital | $</t>
  </si>
  <si>
    <t>Shenzhen Greenstar Technology Co Ltd [Member] | HK [Member]</t>
  </si>
  <si>
    <t>Registered capital | HKD</t>
  </si>
  <si>
    <t>Mr. Anthony [Member]</t>
  </si>
  <si>
    <t>Cash consideration paid in connection with shares exchange | $</t>
  </si>
  <si>
    <t>Cash paid to reduce liabilities | $</t>
  </si>
  <si>
    <t>Shares exchage price | $</t>
  </si>
  <si>
    <t>Going Concern (Details Narrative) - USD ($)</t>
  </si>
  <si>
    <t>Working capital deficit</t>
  </si>
  <si>
    <t>Summary of Significant Accounting Policies (Details Narrative) None in scaling factor is -9223372036854775296</t>
  </si>
  <si>
    <t>Jun. 30, 2015CNY (¥)</t>
  </si>
  <si>
    <t>Jun. 30, 2015USD ($)</t>
  </si>
  <si>
    <t>Dec. 31, 2014USD ($)</t>
  </si>
  <si>
    <t>Cash equivalents</t>
  </si>
  <si>
    <t>Percentage of VAT on invoice amount</t>
  </si>
  <si>
    <t>17.00%</t>
  </si>
  <si>
    <t>RMB [Member]</t>
  </si>
  <si>
    <t>Underpayment of taxes | ¥</t>
  </si>
  <si>
    <t>Summary of Significant Accounting Policies - Schedule of Foreign Currency Exchange Rates (Details)</t>
  </si>
  <si>
    <t>Period End RMB Exchange Rate [Member]</t>
  </si>
  <si>
    <t>Foreign currency exchange rate</t>
  </si>
  <si>
    <t>Period End HK$ Exchange Rate [Member]</t>
  </si>
  <si>
    <t>Average RMB Exchange Rate [Member]</t>
  </si>
  <si>
    <t>Average HK$ Exchange Rate [Member]</t>
  </si>
  <si>
    <t>Taxation (Details Narrative)</t>
  </si>
  <si>
    <t>PRC Enterprise [Member]</t>
  </si>
  <si>
    <t>Income tax rate</t>
  </si>
  <si>
    <t>25.00%</t>
  </si>
  <si>
    <t>Percentage of withholding income tax for dividends</t>
  </si>
  <si>
    <t>10.00%</t>
  </si>
  <si>
    <t>Hong Kong [Member]</t>
  </si>
  <si>
    <t>5.00%</t>
  </si>
  <si>
    <t>Taxation - Schedule of Deferred Tax Assets (Details) - USD ($)</t>
  </si>
  <si>
    <t>Tax loss carry forward</t>
  </si>
  <si>
    <t>Less: valuation allowance</t>
  </si>
  <si>
    <t>Deferred tax assets</t>
  </si>
  <si>
    <t>Taxation - Schedule of Reconciles Effective Tax (Details) - USD ($)</t>
  </si>
  <si>
    <t>Expected enterprise income tax benefit (expense) at statutory tax rate</t>
  </si>
  <si>
    <t>Expenses non-deductible for tax purpose</t>
  </si>
  <si>
    <t>Changes in valuation allowance</t>
  </si>
  <si>
    <t>Effective enterprise income tax benefit (expense)</t>
  </si>
  <si>
    <t>Commitments and Contingencies (Details Narrative) - USD ($)</t>
  </si>
  <si>
    <t>Lease agreement expiration date</t>
  </si>
  <si>
    <t>Mar. 31,
		2017</t>
  </si>
  <si>
    <t>Rent expenses</t>
  </si>
  <si>
    <t>Commitments and Contingencies - Schedule of Minimum Future Commitments under Agreement (Details)</t>
  </si>
  <si>
    <t>Lease commitments Total</t>
  </si>
  <si>
    <t>Shareholders' Equity (Details Narrative) - USD ($) None in scaling factor is -9223372036854775296</t>
  </si>
  <si>
    <t>Common stock, shares authorized</t>
  </si>
  <si>
    <t>Statutory reserve description</t>
  </si>
  <si>
    <t>Each year, at least 10% of the after-tax-profit under PRC GAAP is required to be set aside as general reserve fund until such appropriations for the fund equal 50% of the paid-in capital of the applicable entity.</t>
  </si>
  <si>
    <t>Minimum percentage of general reserve as per the accounting slandered</t>
  </si>
  <si>
    <t>Minimum percentage of paid-in capital reserve as per the accounting slandered</t>
  </si>
  <si>
    <t>50.00%</t>
  </si>
  <si>
    <t>Statutory surplus and general reserve fund</t>
  </si>
</sst>
</file>

<file path=xl/styles.xml><?xml version="1.0" encoding="utf-8"?>
<styleSheet xmlns="http://schemas.openxmlformats.org/spreadsheetml/2006/main">
  <numFmts count="7">
    <numFmt formatCode="_(&quot;$ &quot;#,##0_);_(&quot;$ &quot;(#,##0)" numFmtId="165"/>
    <numFmt formatCode="_(&quot;$ &quot;#,##0.000_);_(&quot;$ &quot;(#,##0.000)" numFmtId="166"/>
    <numFmt formatCode="_(&quot;HKD &quot;#,##0_);_(&quot;HKD &quot;(#,##0)" numFmtId="167"/>
    <numFmt formatCode="_(&quot;¥ &quot;#,##0_);_(&quot;¥ &quot;(#,##0)" numFmtId="168"/>
    <numFmt formatCode="#,##0.000000_);(#,##0.000000)" numFmtId="169"/>
    <numFmt formatCode="#,##0.00000_);(#,##0.000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5145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102379935</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93</v>
      </c>
      <c r="B1" t="s" s="2">
        <v>1</v>
      </c>
    </row>
    <row r="2" spans="1:2">
      <c r="B2" t="s" s="2">
        <v>2</v>
      </c>
    </row>
    <row r="3" spans="1:2">
      <c r="A3" t="s" s="3">
        <v>94</v>
      </c>
    </row>
    <row r="4" spans="1:2">
      <c r="A4" t="s" s="4">
        <v>93</v>
      </c>
      <c r="B4" t="s"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9</v>
      </c>
      <c r="B1" t="s" s="2">
        <v>1</v>
      </c>
    </row>
    <row r="2" spans="1:2">
      <c r="B2" t="s" s="2">
        <v>2</v>
      </c>
    </row>
    <row r="3" spans="1:2">
      <c r="A3" t="s" s="3">
        <v>100</v>
      </c>
    </row>
    <row r="4" spans="1:2">
      <c r="A4" t="s" s="4">
        <v>99</v>
      </c>
      <c r="B4" t="s" s="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02</v>
      </c>
      <c r="B1" t="s" s="2">
        <v>1</v>
      </c>
    </row>
    <row r="2" spans="1:2">
      <c r="B2" t="s" s="2">
        <v>2</v>
      </c>
    </row>
    <row r="3" spans="1:2">
      <c r="A3" t="s" s="3">
        <v>88</v>
      </c>
    </row>
    <row r="4" spans="1:2">
      <c r="A4" t="s" s="4">
        <v>103</v>
      </c>
      <c r="B4" t="s" s="4">
        <v>104</v>
      </c>
    </row>
    <row r="5" spans="1:2">
      <c r="A5" t="s" s="4">
        <v>105</v>
      </c>
      <c r="B5" t="s" s="4">
        <v>106</v>
      </c>
    </row>
    <row r="6" spans="1:2">
      <c r="A6" t="s" s="4">
        <v>107</v>
      </c>
      <c r="B6" t="s" s="4">
        <v>108</v>
      </c>
    </row>
    <row r="7" spans="1:2">
      <c r="A7" t="s" s="4">
        <v>109</v>
      </c>
      <c r="B7" t="s" s="4">
        <v>110</v>
      </c>
    </row>
    <row r="8" spans="1:2">
      <c r="A8" t="s" s="4">
        <v>111</v>
      </c>
      <c r="B8" t="s" s="4">
        <v>112</v>
      </c>
    </row>
    <row r="9" spans="1:2">
      <c r="A9" t="s" s="4">
        <v>113</v>
      </c>
      <c r="B9" t="s" s="4">
        <v>114</v>
      </c>
    </row>
    <row r="10" spans="1:2">
      <c r="A10" t="s" s="4">
        <v>115</v>
      </c>
      <c r="B10" t="s" s="4">
        <v>116</v>
      </c>
    </row>
    <row r="11" spans="1:2">
      <c r="A11" t="s" s="4">
        <v>117</v>
      </c>
      <c r="B11" t="s" s="4">
        <v>118</v>
      </c>
    </row>
    <row r="12" spans="1:2">
      <c r="A12" t="s" s="4">
        <v>119</v>
      </c>
      <c r="B12" t="s" s="4">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1</v>
      </c>
      <c r="B1" t="s" s="2">
        <v>1</v>
      </c>
    </row>
    <row r="2" spans="1:2">
      <c r="B2" t="s" s="2">
        <v>2</v>
      </c>
    </row>
    <row r="3" spans="1:2">
      <c r="A3" t="s" s="3">
        <v>88</v>
      </c>
    </row>
    <row r="4" spans="1:2">
      <c r="A4" t="s" s="4">
        <v>122</v>
      </c>
      <c r="B4" t="s"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124</v>
      </c>
      <c r="B1" t="s" s="2">
        <v>1</v>
      </c>
    </row>
    <row r="2" spans="1:2">
      <c r="B2" t="s" s="2">
        <v>2</v>
      </c>
    </row>
    <row r="3" spans="1:2">
      <c r="A3" t="s" s="3">
        <v>91</v>
      </c>
    </row>
    <row r="4" spans="1:2">
      <c r="A4" t="s" s="4">
        <v>125</v>
      </c>
      <c r="B4" t="s" s="4">
        <v>126</v>
      </c>
    </row>
    <row r="5" spans="1:2">
      <c r="A5" t="s" s="4">
        <v>127</v>
      </c>
      <c r="B5" t="s"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29</v>
      </c>
      <c r="B1" t="s" s="2">
        <v>1</v>
      </c>
    </row>
    <row r="2" spans="1:2">
      <c r="B2" t="s" s="2">
        <v>2</v>
      </c>
    </row>
    <row r="3" spans="1:2">
      <c r="A3" t="s" s="3">
        <v>94</v>
      </c>
    </row>
    <row r="4" spans="1:2">
      <c r="A4" t="s" s="4">
        <v>130</v>
      </c>
      <c r="B4" t="s"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3"/>
    <col customWidth="1" max="2" min="2" width="20"/>
    <col customWidth="1" max="3" min="3" width="27"/>
    <col customWidth="1" max="4" min="4" width="27"/>
    <col customWidth="1" max="5" min="5" width="20"/>
    <col customWidth="1" max="6" min="6" width="21"/>
    <col customWidth="1" max="7" min="7" width="17"/>
  </cols>
  <sheetData>
    <row r="1" spans="1:7">
      <c r="A1" t="s" s="1">
        <v>132</v>
      </c>
      <c r="B1" t="s" s="2">
        <v>133</v>
      </c>
      <c r="C1" t="s" s="2">
        <v>134</v>
      </c>
      <c r="D1" t="s" s="2">
        <v>135</v>
      </c>
      <c r="E1" t="s" s="2">
        <v>136</v>
      </c>
      <c r="F1" t="s" s="2">
        <v>137</v>
      </c>
      <c r="G1" t="s" s="2">
        <v>138</v>
      </c>
    </row>
    <row r="2" spans="1:7">
      <c r="A2" t="s" s="4">
        <v>139</v>
      </c>
      <c r="C2" t="s" s="4">
        <v>140</v>
      </c>
    </row>
    <row r="3" spans="1:7">
      <c r="A3" t="s" s="4">
        <v>141</v>
      </c>
      <c r="C3" t="n" s="5">
        <v>102100000</v>
      </c>
    </row>
    <row r="4" spans="1:7">
      <c r="A4" t="s" s="4">
        <v>142</v>
      </c>
      <c r="C4" t="n" s="5">
        <v>279935</v>
      </c>
    </row>
    <row r="5" spans="1:7">
      <c r="A5" t="s" s="4">
        <v>47</v>
      </c>
      <c r="C5" t="n" s="5">
        <v>102379935</v>
      </c>
      <c r="D5" t="n" s="5">
        <v>102379935</v>
      </c>
      <c r="E5" t="n" s="5">
        <v>102379935</v>
      </c>
    </row>
    <row r="6" spans="1:7">
      <c r="A6" t="s" s="4">
        <v>48</v>
      </c>
      <c r="C6" t="n" s="5">
        <v>102379935</v>
      </c>
      <c r="D6" t="n" s="5">
        <v>102379935</v>
      </c>
      <c r="E6" t="n" s="5">
        <v>102379935</v>
      </c>
    </row>
    <row r="7" spans="1:7">
      <c r="A7" t="s" s="4">
        <v>143</v>
      </c>
    </row>
    <row r="8" spans="1:7">
      <c r="A8" t="s" s="4">
        <v>144</v>
      </c>
      <c r="B8" t="n" s="5">
        <v>2100000</v>
      </c>
    </row>
    <row r="9" spans="1:7">
      <c r="A9" t="s" s="4">
        <v>145</v>
      </c>
    </row>
    <row r="10" spans="1:7">
      <c r="A10" t="s" s="4">
        <v>144</v>
      </c>
      <c r="C10" t="n" s="5">
        <v>5000000</v>
      </c>
    </row>
    <row r="11" spans="1:7">
      <c r="A11" t="s" s="4">
        <v>146</v>
      </c>
    </row>
    <row r="12" spans="1:7">
      <c r="A12" t="s" s="4">
        <v>147</v>
      </c>
      <c r="F12" t="n" s="7">
        <v>128622</v>
      </c>
    </row>
    <row r="13" spans="1:7">
      <c r="A13" t="s" s="4">
        <v>148</v>
      </c>
    </row>
    <row r="14" spans="1:7">
      <c r="A14" t="s" s="4">
        <v>149</v>
      </c>
      <c r="G14" t="n" s="9">
        <v>1000000</v>
      </c>
    </row>
    <row r="15" spans="1:7">
      <c r="A15" t="s" s="4">
        <v>150</v>
      </c>
    </row>
    <row r="16" spans="1:7">
      <c r="A16" t="s" s="4">
        <v>151</v>
      </c>
      <c r="C16" t="n" s="7">
        <v>134646</v>
      </c>
      <c r="D16" t="n" s="7">
        <v>350000</v>
      </c>
    </row>
    <row r="17" spans="1:7">
      <c r="A17" t="s" s="4">
        <v>152</v>
      </c>
      <c r="C17" t="n" s="5">
        <v>215354</v>
      </c>
    </row>
    <row r="18" spans="1:7">
      <c r="A18" t="s" s="4">
        <v>153</v>
      </c>
      <c r="C18" t="n"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t="s" s="1">
        <v>154</v>
      </c>
      <c r="B1" t="s" s="2">
        <v>50</v>
      </c>
      <c r="D1" t="s" s="2">
        <v>1</v>
      </c>
    </row>
    <row r="2" spans="1:6">
      <c r="B2" t="s" s="2">
        <v>2</v>
      </c>
      <c r="C2" t="s" s="2">
        <v>51</v>
      </c>
      <c r="D2" t="s" s="2">
        <v>2</v>
      </c>
      <c r="E2" t="s" s="2">
        <v>51</v>
      </c>
      <c r="F2" t="s" s="2">
        <v>25</v>
      </c>
    </row>
    <row r="3" spans="1:6">
      <c r="A3" t="s" s="3">
        <v>85</v>
      </c>
    </row>
    <row r="4" spans="1:6">
      <c r="A4" t="s" s="4">
        <v>59</v>
      </c>
      <c r="B4" t="n" s="7">
        <v>117386</v>
      </c>
      <c r="C4" t="n" s="7">
        <v>528</v>
      </c>
      <c r="D4" t="n" s="7">
        <v>169598</v>
      </c>
      <c r="E4" t="n" s="7">
        <v>547</v>
      </c>
    </row>
    <row r="5" spans="1:6">
      <c r="A5" t="s" s="4">
        <v>155</v>
      </c>
      <c r="B5" t="n" s="5">
        <v>99097</v>
      </c>
      <c r="D5" t="n" s="5">
        <v>99097</v>
      </c>
      <c r="F5" t="n" s="7">
        <v>53512</v>
      </c>
    </row>
    <row r="6" spans="1:6">
      <c r="A6" t="s" s="4">
        <v>39</v>
      </c>
      <c r="B6" t="n" s="7">
        <v>498975</v>
      </c>
      <c r="D6" t="n" s="7">
        <v>498975</v>
      </c>
      <c r="F6" t="n" s="7">
        <v>32937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156</v>
      </c>
      <c r="B1" t="s" s="2">
        <v>1</v>
      </c>
    </row>
    <row r="2" spans="1:4">
      <c r="B2" t="s" s="2">
        <v>157</v>
      </c>
      <c r="C2" t="s" s="2">
        <v>158</v>
      </c>
      <c r="D2" t="s" s="2">
        <v>159</v>
      </c>
    </row>
    <row r="3" spans="1:4">
      <c r="A3" t="s" s="4">
        <v>160</v>
      </c>
    </row>
    <row r="4" spans="1:4">
      <c r="A4" t="s" s="4">
        <v>161</v>
      </c>
      <c r="C4" t="s" s="4">
        <v>162</v>
      </c>
    </row>
    <row r="5" spans="1:4">
      <c r="A5" t="s" s="4">
        <v>163</v>
      </c>
    </row>
    <row r="6" spans="1:4">
      <c r="A6" t="s" s="4">
        <v>164</v>
      </c>
      <c r="B6" t="n" s="10">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856</v>
      </c>
      <c r="C3" t="n" s="7">
        <v>108692</v>
      </c>
    </row>
    <row r="4" spans="1:3">
      <c r="A4" t="s" s="4">
        <v>28</v>
      </c>
      <c r="B4" t="n" s="5">
        <v>796</v>
      </c>
      <c r="C4" t="n" s="5">
        <v>685</v>
      </c>
    </row>
    <row r="5" spans="1:3">
      <c r="A5" t="s" s="4">
        <v>29</v>
      </c>
      <c r="B5" t="n" s="5">
        <v>6652</v>
      </c>
      <c r="C5" t="n" s="5">
        <v>109377</v>
      </c>
    </row>
    <row r="6" spans="1:3">
      <c r="A6" t="s" s="3">
        <v>30</v>
      </c>
    </row>
    <row r="7" spans="1:3">
      <c r="A7" t="s" s="4">
        <v>31</v>
      </c>
      <c r="B7" t="n" s="5">
        <v>1836</v>
      </c>
      <c r="C7" t="n" s="7">
        <v>1921</v>
      </c>
    </row>
    <row r="8" spans="1:3">
      <c r="A8" t="s" s="4">
        <v>32</v>
      </c>
      <c r="B8" t="n" s="5">
        <v>43589</v>
      </c>
    </row>
    <row r="9" spans="1:3">
      <c r="A9" t="s" s="4">
        <v>33</v>
      </c>
      <c r="B9" t="n" s="5">
        <v>60324</v>
      </c>
      <c r="C9" t="n" s="7">
        <v>53944</v>
      </c>
    </row>
    <row r="10" spans="1:3">
      <c r="A10" t="s" s="4">
        <v>34</v>
      </c>
      <c r="B10" t="n" s="7">
        <v>105749</v>
      </c>
      <c r="C10" t="n" s="7">
        <v>55865</v>
      </c>
    </row>
    <row r="11" spans="1:3">
      <c r="A11" t="s" s="4">
        <v>35</v>
      </c>
    </row>
    <row r="12" spans="1:3">
      <c r="A12" t="s" s="3">
        <v>36</v>
      </c>
    </row>
    <row r="13" spans="1:3">
      <c r="A13" t="s" s="4">
        <v>37</v>
      </c>
      <c r="B13" t="n" s="7">
        <v>102380</v>
      </c>
      <c r="C13" t="n" s="7">
        <v>102380</v>
      </c>
    </row>
    <row r="14" spans="1:3">
      <c r="A14" t="s" s="4">
        <v>38</v>
      </c>
      <c r="B14" t="n" s="5">
        <v>298606</v>
      </c>
      <c r="C14" t="n" s="5">
        <v>280468</v>
      </c>
    </row>
    <row r="15" spans="1:3">
      <c r="A15" t="s" s="4">
        <v>39</v>
      </c>
      <c r="B15" t="n" s="5">
        <v>-498975</v>
      </c>
      <c r="C15" t="n" s="5">
        <v>-329377</v>
      </c>
    </row>
    <row r="16" spans="1:3">
      <c r="A16" t="s" s="4">
        <v>40</v>
      </c>
      <c r="B16" t="n" s="5">
        <v>-1108</v>
      </c>
      <c r="C16" t="n" s="5">
        <v>41</v>
      </c>
    </row>
    <row r="17" spans="1:3">
      <c r="A17" t="s" s="4">
        <v>41</v>
      </c>
      <c r="B17" t="n" s="5">
        <v>-99097</v>
      </c>
      <c r="C17" t="n" s="5">
        <v>53512</v>
      </c>
    </row>
    <row r="18" spans="1:3">
      <c r="A18" t="s" s="4">
        <v>42</v>
      </c>
      <c r="B18" t="n" s="7">
        <v>6652</v>
      </c>
      <c r="C18" t="n" s="7">
        <v>109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65</v>
      </c>
      <c r="B1" t="s" s="2">
        <v>2</v>
      </c>
      <c r="C1" t="s" s="2">
        <v>25</v>
      </c>
      <c r="D1" t="s" s="2">
        <v>51</v>
      </c>
    </row>
    <row r="2" spans="1:4">
      <c r="A2" t="s" s="4">
        <v>166</v>
      </c>
    </row>
    <row r="3" spans="1:4">
      <c r="A3" t="s" s="4">
        <v>167</v>
      </c>
      <c r="B3" t="n" s="11">
        <v>0.060888</v>
      </c>
      <c r="C3" t="n" s="11">
        <v>0.061829</v>
      </c>
    </row>
    <row r="4" spans="1:4">
      <c r="A4" t="s" s="4">
        <v>168</v>
      </c>
    </row>
    <row r="5" spans="1:4">
      <c r="A5" t="s" s="4">
        <v>167</v>
      </c>
      <c r="B5" t="n" s="11">
        <v>0.07752199999999999</v>
      </c>
      <c r="C5" t="n" s="11">
        <v>0.077676</v>
      </c>
      <c r="D5" t="n" s="11">
        <v>0.077558</v>
      </c>
    </row>
    <row r="6" spans="1:4">
      <c r="A6" t="s" s="4">
        <v>169</v>
      </c>
    </row>
    <row r="7" spans="1:4">
      <c r="A7" t="s" s="4">
        <v>167</v>
      </c>
      <c r="B7" t="n" s="11">
        <v>0.061128</v>
      </c>
      <c r="D7" t="n" s="11">
        <v>0.061406</v>
      </c>
    </row>
    <row r="8" spans="1:4">
      <c r="A8" t="s" s="4">
        <v>170</v>
      </c>
    </row>
    <row r="9" spans="1:4">
      <c r="A9" t="s" s="4">
        <v>167</v>
      </c>
      <c r="B9" t="n" s="12">
        <v>0.0773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5"/>
  </cols>
  <sheetData>
    <row r="1" spans="1:2">
      <c r="A1" t="s" s="1">
        <v>171</v>
      </c>
      <c r="B1" t="s" s="2">
        <v>1</v>
      </c>
    </row>
    <row r="2" spans="1:2">
      <c r="B2" t="s" s="2">
        <v>2</v>
      </c>
    </row>
    <row r="3" spans="1:2">
      <c r="A3" t="s" s="4">
        <v>172</v>
      </c>
    </row>
    <row r="4" spans="1:2">
      <c r="A4" t="s" s="4">
        <v>173</v>
      </c>
      <c r="B4" t="s" s="4">
        <v>174</v>
      </c>
    </row>
    <row r="5" spans="1:2">
      <c r="A5" t="s" s="4">
        <v>175</v>
      </c>
      <c r="B5" t="s" s="4">
        <v>176</v>
      </c>
    </row>
    <row r="6" spans="1:2">
      <c r="A6" t="s" s="4">
        <v>177</v>
      </c>
    </row>
    <row r="7" spans="1:2">
      <c r="A7" t="s" s="4">
        <v>175</v>
      </c>
      <c r="B7"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79</v>
      </c>
      <c r="B1" t="s" s="2">
        <v>2</v>
      </c>
      <c r="C1" t="s" s="2">
        <v>25</v>
      </c>
    </row>
    <row r="2" spans="1:3">
      <c r="A2" t="s" s="3">
        <v>91</v>
      </c>
    </row>
    <row r="3" spans="1:3">
      <c r="A3" t="s" s="4">
        <v>180</v>
      </c>
      <c r="B3" t="n" s="7">
        <v>23709</v>
      </c>
    </row>
    <row r="4" spans="1:3">
      <c r="A4" t="s" s="4">
        <v>181</v>
      </c>
      <c r="B4" t="n" s="7">
        <v>-23709</v>
      </c>
    </row>
    <row r="5" spans="1:3">
      <c r="A5" t="s" s="4">
        <v>18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183</v>
      </c>
      <c r="B1" t="s" s="2">
        <v>50</v>
      </c>
      <c r="D1" t="s" s="2">
        <v>1</v>
      </c>
    </row>
    <row r="2" spans="1:5">
      <c r="B2" t="s" s="2">
        <v>2</v>
      </c>
      <c r="C2" t="s" s="2">
        <v>51</v>
      </c>
      <c r="D2" t="s" s="2">
        <v>2</v>
      </c>
      <c r="E2" t="s" s="2">
        <v>51</v>
      </c>
    </row>
    <row r="3" spans="1:5">
      <c r="A3" t="s" s="3">
        <v>91</v>
      </c>
    </row>
    <row r="4" spans="1:5">
      <c r="A4" t="s" s="4">
        <v>184</v>
      </c>
      <c r="B4" t="n" s="7">
        <v>-29346</v>
      </c>
      <c r="C4" t="n" s="7">
        <v>-132</v>
      </c>
      <c r="D4" t="n" s="7">
        <v>-42400</v>
      </c>
      <c r="E4" t="n" s="7">
        <v>-137</v>
      </c>
    </row>
    <row r="5" spans="1:5">
      <c r="A5" t="s" s="4">
        <v>185</v>
      </c>
      <c r="B5" t="n" s="5">
        <v>16087</v>
      </c>
      <c r="C5" t="n" s="7">
        <v>132</v>
      </c>
      <c r="D5" t="n" s="5">
        <v>18691</v>
      </c>
      <c r="E5" t="n" s="7">
        <v>137</v>
      </c>
    </row>
    <row r="6" spans="1:5">
      <c r="A6" t="s" s="4">
        <v>186</v>
      </c>
      <c r="B6" t="n" s="7">
        <v>13260</v>
      </c>
      <c r="D6" t="n" s="7">
        <v>23709</v>
      </c>
    </row>
    <row r="7" spans="1:5">
      <c r="A7" t="s" s="4">
        <v>1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r="1" spans="1:5">
      <c r="A1" t="s" s="1">
        <v>188</v>
      </c>
      <c r="B1" t="s" s="2">
        <v>50</v>
      </c>
      <c r="D1" t="s" s="2">
        <v>1</v>
      </c>
    </row>
    <row r="2" spans="1:5">
      <c r="B2" t="s" s="2">
        <v>2</v>
      </c>
      <c r="C2" t="s" s="2">
        <v>51</v>
      </c>
      <c r="D2" t="s" s="2">
        <v>2</v>
      </c>
      <c r="E2" t="s" s="2">
        <v>51</v>
      </c>
    </row>
    <row r="3" spans="1:5">
      <c r="A3" t="s" s="3">
        <v>94</v>
      </c>
    </row>
    <row r="4" spans="1:5">
      <c r="A4" t="s" s="4">
        <v>189</v>
      </c>
      <c r="D4" t="s" s="4">
        <v>190</v>
      </c>
    </row>
    <row r="5" spans="1:5">
      <c r="A5" t="s" s="4">
        <v>191</v>
      </c>
      <c r="B5" t="n" s="7">
        <v>8008</v>
      </c>
      <c r="D5" t="n" s="7">
        <v>82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192</v>
      </c>
      <c r="B1" t="s" s="2">
        <v>158</v>
      </c>
    </row>
    <row r="2" spans="1:2">
      <c r="A2" t="s" s="3">
        <v>94</v>
      </c>
    </row>
    <row r="3" spans="1:2">
      <c r="A3" t="n" s="13">
        <v>2015</v>
      </c>
      <c r="B3" t="n" s="7">
        <v>23176</v>
      </c>
    </row>
    <row r="4" spans="1:2">
      <c r="A4" t="n" s="5">
        <v>2016</v>
      </c>
      <c r="B4" t="n" s="5">
        <v>46078</v>
      </c>
    </row>
    <row r="5" spans="1:2">
      <c r="A5" t="n" s="5">
        <v>2017</v>
      </c>
      <c r="B5" t="n" s="5">
        <v>11520</v>
      </c>
    </row>
    <row r="6" spans="1:2">
      <c r="A6" t="s" s="4">
        <v>193</v>
      </c>
      <c r="B6" t="n" s="7">
        <v>8077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94</v>
      </c>
      <c r="B1" t="s" s="2">
        <v>1</v>
      </c>
    </row>
    <row r="2" spans="1:4">
      <c r="B2" t="s" s="2">
        <v>2</v>
      </c>
      <c r="C2" t="s" s="2">
        <v>25</v>
      </c>
      <c r="D2" t="s" s="2">
        <v>44</v>
      </c>
    </row>
    <row r="3" spans="1:4">
      <c r="A3" t="s" s="3">
        <v>97</v>
      </c>
    </row>
    <row r="4" spans="1:4">
      <c r="A4" t="s" s="4">
        <v>195</v>
      </c>
      <c r="B4" t="n" s="5">
        <v>300000000</v>
      </c>
    </row>
    <row r="5" spans="1:4">
      <c r="A5" t="s" s="4">
        <v>46</v>
      </c>
      <c r="B5" t="n" s="8">
        <v>0.001</v>
      </c>
      <c r="C5" t="n" s="8">
        <v>0.001</v>
      </c>
    </row>
    <row r="6" spans="1:4">
      <c r="A6" t="s" s="4">
        <v>47</v>
      </c>
      <c r="B6" t="n" s="5">
        <v>102379935</v>
      </c>
      <c r="C6" t="n" s="5">
        <v>102379935</v>
      </c>
      <c r="D6" t="n" s="5">
        <v>102379935</v>
      </c>
    </row>
    <row r="7" spans="1:4">
      <c r="A7" t="s" s="4">
        <v>48</v>
      </c>
      <c r="B7" t="n" s="5">
        <v>102379935</v>
      </c>
      <c r="C7" t="n" s="5">
        <v>102379935</v>
      </c>
      <c r="D7" t="n" s="5">
        <v>102379935</v>
      </c>
    </row>
    <row r="8" spans="1:4">
      <c r="A8" t="s" s="4">
        <v>196</v>
      </c>
      <c r="B8" t="s" s="4">
        <v>197</v>
      </c>
    </row>
    <row r="9" spans="1:4">
      <c r="A9" t="s" s="4">
        <v>198</v>
      </c>
      <c r="B9" t="s" s="4">
        <v>176</v>
      </c>
    </row>
    <row r="10" spans="1:4">
      <c r="A10" t="s" s="4">
        <v>199</v>
      </c>
      <c r="B10" t="s" s="4">
        <v>200</v>
      </c>
    </row>
    <row r="11" spans="1:4">
      <c r="A11" t="s" s="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43</v>
      </c>
      <c r="B1" t="s" s="2">
        <v>2</v>
      </c>
      <c r="C1" t="s" s="2">
        <v>25</v>
      </c>
      <c r="D1" t="s" s="2">
        <v>44</v>
      </c>
    </row>
    <row r="2" spans="1:4">
      <c r="A2" t="s" s="3">
        <v>45</v>
      </c>
    </row>
    <row r="3" spans="1:4">
      <c r="A3" t="s" s="4">
        <v>46</v>
      </c>
      <c r="B3" t="n" s="8">
        <v>0.001</v>
      </c>
      <c r="C3" t="n" s="8">
        <v>0.001</v>
      </c>
    </row>
    <row r="4" spans="1:4">
      <c r="A4" t="s" s="4">
        <v>47</v>
      </c>
      <c r="B4" t="n" s="5">
        <v>102379935</v>
      </c>
      <c r="C4" t="n" s="5">
        <v>102379935</v>
      </c>
      <c r="D4" t="n" s="5">
        <v>102379935</v>
      </c>
    </row>
    <row r="5" spans="1:4">
      <c r="A5" t="s" s="4">
        <v>48</v>
      </c>
      <c r="B5" t="n" s="5">
        <v>102379935</v>
      </c>
      <c r="C5" t="n" s="5">
        <v>102379935</v>
      </c>
      <c r="D5" t="n" s="5">
        <v>1023799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50</v>
      </c>
      <c r="D1" t="s" s="2">
        <v>1</v>
      </c>
    </row>
    <row r="2" spans="1:5">
      <c r="B2" t="s" s="2">
        <v>2</v>
      </c>
      <c r="C2" t="s" s="2">
        <v>51</v>
      </c>
      <c r="D2" t="s" s="2">
        <v>2</v>
      </c>
      <c r="E2" t="s" s="2">
        <v>51</v>
      </c>
    </row>
    <row r="3" spans="1:5">
      <c r="A3" t="s" s="3">
        <v>52</v>
      </c>
    </row>
    <row r="4" spans="1:5">
      <c r="A4" t="s" s="4">
        <v>53</v>
      </c>
      <c r="B4" t="n" s="7">
        <v>32920</v>
      </c>
      <c r="D4" t="n" s="7">
        <v>32920</v>
      </c>
    </row>
    <row r="5" spans="1:5">
      <c r="A5" t="s" s="4">
        <v>54</v>
      </c>
    </row>
    <row r="6" spans="1:5">
      <c r="A6" t="s" s="4">
        <v>55</v>
      </c>
      <c r="B6" t="n" s="7">
        <v>32920</v>
      </c>
      <c r="D6" t="n" s="7">
        <v>32920</v>
      </c>
    </row>
    <row r="7" spans="1:5">
      <c r="A7" t="s" s="3">
        <v>56</v>
      </c>
    </row>
    <row r="8" spans="1:5">
      <c r="A8" t="s" s="4">
        <v>57</v>
      </c>
      <c r="B8" t="n" s="7">
        <v>-150306</v>
      </c>
      <c r="C8" t="n" s="7">
        <v>-528</v>
      </c>
      <c r="D8" t="n" s="7">
        <v>-202518</v>
      </c>
      <c r="E8" t="n" s="7">
        <v>-547</v>
      </c>
    </row>
    <row r="9" spans="1:5">
      <c r="A9" t="s" s="4">
        <v>58</v>
      </c>
    </row>
    <row r="10" spans="1:5">
      <c r="A10" t="s" s="4">
        <v>59</v>
      </c>
      <c r="B10" t="n" s="7">
        <v>-117386</v>
      </c>
      <c r="C10" t="n" s="7">
        <v>-528</v>
      </c>
      <c r="D10" t="n" s="7">
        <v>-169598</v>
      </c>
      <c r="E10" t="n" s="7">
        <v>-547</v>
      </c>
    </row>
    <row r="11" spans="1:5">
      <c r="A11" t="s" s="4">
        <v>60</v>
      </c>
    </row>
    <row r="12" spans="1:5">
      <c r="A12" t="s" s="4">
        <v>61</v>
      </c>
      <c r="B12" t="n" s="7">
        <v>-304</v>
      </c>
      <c r="C12" t="n" s="7">
        <v>-1</v>
      </c>
      <c r="D12" t="n" s="7">
        <v>-1149</v>
      </c>
      <c r="E12" t="n" s="7">
        <v>-1</v>
      </c>
    </row>
    <row r="13" spans="1:5">
      <c r="A13" t="s" s="4">
        <v>62</v>
      </c>
      <c r="B13" t="n" s="7">
        <v>-117690</v>
      </c>
      <c r="C13" t="n" s="7">
        <v>-529</v>
      </c>
      <c r="D13" t="n" s="7">
        <v>-170747</v>
      </c>
      <c r="E13" t="n" s="7">
        <v>-548</v>
      </c>
    </row>
    <row r="14" spans="1:5">
      <c r="A14" t="s" s="3">
        <v>63</v>
      </c>
    </row>
    <row r="15" spans="1:5">
      <c r="A15" t="s" s="4">
        <v>64</v>
      </c>
      <c r="B15" t="n" s="7">
        <v>0</v>
      </c>
      <c r="C15" t="n" s="7">
        <v>0</v>
      </c>
      <c r="D15" t="n" s="7">
        <v>0</v>
      </c>
      <c r="E15" t="n" s="7">
        <v>0</v>
      </c>
    </row>
    <row r="16" spans="1:5">
      <c r="A16" t="s" s="3">
        <v>65</v>
      </c>
    </row>
    <row r="17" spans="1:5">
      <c r="A17" t="s" s="4">
        <v>64</v>
      </c>
      <c r="B17" t="n" s="5">
        <v>102379935</v>
      </c>
      <c r="C17" t="n" s="5">
        <v>102100000</v>
      </c>
      <c r="D17" t="n" s="5">
        <v>102379935</v>
      </c>
      <c r="E17" t="n" s="5">
        <v>102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66</v>
      </c>
      <c r="B1" t="s" s="2">
        <v>1</v>
      </c>
    </row>
    <row r="2" spans="1:3">
      <c r="B2" t="s" s="2">
        <v>2</v>
      </c>
      <c r="C2" t="s" s="2">
        <v>51</v>
      </c>
    </row>
    <row r="3" spans="1:3">
      <c r="A3" t="s" s="3">
        <v>67</v>
      </c>
    </row>
    <row r="4" spans="1:3">
      <c r="A4" t="s" s="4">
        <v>59</v>
      </c>
      <c r="B4" t="n" s="7">
        <v>-169598</v>
      </c>
      <c r="C4" t="n" s="7">
        <v>-547</v>
      </c>
    </row>
    <row r="5" spans="1:3">
      <c r="A5" t="s" s="3">
        <v>68</v>
      </c>
    </row>
    <row r="6" spans="1:3">
      <c r="A6" t="s" s="4">
        <v>28</v>
      </c>
      <c r="B6" t="n" s="5">
        <v>-111</v>
      </c>
    </row>
    <row r="7" spans="1:3">
      <c r="A7" t="s" s="4">
        <v>69</v>
      </c>
      <c r="B7" t="n" s="5">
        <v>-85</v>
      </c>
    </row>
    <row r="8" spans="1:3">
      <c r="A8" t="s" s="4">
        <v>70</v>
      </c>
      <c r="B8" t="n" s="5">
        <v>43419</v>
      </c>
    </row>
    <row r="9" spans="1:3">
      <c r="A9" t="s" s="4">
        <v>33</v>
      </c>
      <c r="B9" t="n" s="5">
        <v>6355</v>
      </c>
    </row>
    <row r="10" spans="1:3">
      <c r="A10" t="s" s="4">
        <v>71</v>
      </c>
      <c r="B10" t="n" s="5">
        <v>-120020</v>
      </c>
      <c r="C10" t="n" s="7">
        <v>-547</v>
      </c>
    </row>
    <row r="11" spans="1:3">
      <c r="A11" t="s" s="3">
        <v>72</v>
      </c>
    </row>
    <row r="12" spans="1:3">
      <c r="A12" t="s" s="4">
        <v>73</v>
      </c>
      <c r="B12" t="n" s="5">
        <v>18138</v>
      </c>
      <c r="C12" t="n" s="5">
        <v>1819</v>
      </c>
    </row>
    <row r="13" spans="1:3">
      <c r="A13" t="s" s="4">
        <v>74</v>
      </c>
      <c r="B13" t="n" s="5">
        <v>18138</v>
      </c>
      <c r="C13" t="n" s="5">
        <v>1819</v>
      </c>
    </row>
    <row r="14" spans="1:3">
      <c r="A14" t="s" s="4">
        <v>75</v>
      </c>
      <c r="B14" t="n" s="5">
        <v>-954</v>
      </c>
      <c r="C14" t="n" s="5">
        <v>-1</v>
      </c>
    </row>
    <row r="15" spans="1:3">
      <c r="A15" t="s" s="4">
        <v>76</v>
      </c>
      <c r="B15" t="n" s="5">
        <v>-102836</v>
      </c>
      <c r="C15" t="n" s="7">
        <v>1271</v>
      </c>
    </row>
    <row r="16" spans="1:3">
      <c r="A16" t="s" s="4">
        <v>77</v>
      </c>
      <c r="B16" t="n" s="5">
        <v>108692</v>
      </c>
    </row>
    <row r="17" spans="1:3">
      <c r="A17" t="s" s="4">
        <v>78</v>
      </c>
      <c r="B17" t="n" s="7">
        <v>5856</v>
      </c>
      <c r="C17" t="n" s="7">
        <v>1271</v>
      </c>
    </row>
    <row r="18" spans="1:3">
      <c r="A18" t="s" s="3">
        <v>79</v>
      </c>
    </row>
    <row r="19" spans="1:3">
      <c r="A19" t="s" s="4">
        <v>80</v>
      </c>
    </row>
    <row r="20" spans="1:3">
      <c r="A20" t="s" s="4">
        <v>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2</v>
      </c>
      <c r="B1" t="s" s="2">
        <v>1</v>
      </c>
    </row>
    <row r="2" spans="1:2">
      <c r="B2" t="s" s="2">
        <v>2</v>
      </c>
    </row>
    <row r="3" spans="1:2">
      <c r="A3" t="s" s="3">
        <v>83</v>
      </c>
    </row>
    <row r="4" spans="1:2">
      <c r="A4" t="s" s="4">
        <v>82</v>
      </c>
      <c r="B4" t="s"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85</v>
      </c>
      <c r="B1" t="s" s="2">
        <v>1</v>
      </c>
    </row>
    <row r="2" spans="1:2">
      <c r="B2" t="s" s="2">
        <v>2</v>
      </c>
    </row>
    <row r="3" spans="1:2">
      <c r="A3" t="s" s="3">
        <v>85</v>
      </c>
    </row>
    <row r="4" spans="1:2">
      <c r="A4" t="s" s="4">
        <v>85</v>
      </c>
      <c r="B4" t="s" s="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87</v>
      </c>
      <c r="B1" t="s" s="2">
        <v>1</v>
      </c>
    </row>
    <row r="2" spans="1:2">
      <c r="B2" t="s" s="2">
        <v>2</v>
      </c>
    </row>
    <row r="3" spans="1:2">
      <c r="A3" t="s" s="3">
        <v>88</v>
      </c>
    </row>
    <row r="4" spans="1:2">
      <c r="A4" t="s" s="4">
        <v>87</v>
      </c>
      <c r="B4" t="s"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90</v>
      </c>
      <c r="B1" t="s" s="2">
        <v>1</v>
      </c>
    </row>
    <row r="2" spans="1:2">
      <c r="B2" t="s" s="2">
        <v>2</v>
      </c>
    </row>
    <row r="3" spans="1:2">
      <c r="A3" t="s" s="3">
        <v>91</v>
      </c>
    </row>
    <row r="4" spans="1:2">
      <c r="A4" t="s" s="4">
        <v>90</v>
      </c>
      <c r="B4" t="s"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Organization and Principal Acti</vt:lpstr>
      <vt:lpstr>Going Concern</vt:lpstr>
      <vt:lpstr>Summary of Significant Accounti</vt:lpstr>
      <vt:lpstr>Taxation</vt:lpstr>
      <vt:lpstr>Commitments and Contingencies</vt:lpstr>
      <vt:lpstr>Shareholders' Equity</vt:lpstr>
      <vt:lpstr>Subsequent Event</vt:lpstr>
      <vt:lpstr>Summary of Significant Accoun13</vt:lpstr>
      <vt:lpstr>Summary of Significant Accoun14</vt:lpstr>
      <vt:lpstr>Taxation (Tables)</vt:lpstr>
      <vt:lpstr>Commitments and Contingencies (</vt:lpstr>
      <vt:lpstr>Organization and principal ac17</vt:lpstr>
      <vt:lpstr>Going Concern (Details Narrativ</vt:lpstr>
      <vt:lpstr>Summary of Significant Accoun19</vt:lpstr>
      <vt:lpstr>Summary of Significant Accoun20</vt:lpstr>
      <vt:lpstr>Taxation (Details Narrative)</vt:lpstr>
      <vt:lpstr>Taxation - Schedule of Deferred</vt:lpstr>
      <vt:lpstr>Taxation - Schedule of Reconcil</vt:lpstr>
      <vt:lpstr>Commitments and Contingencies24</vt:lpstr>
      <vt:lpstr>Commitments and Contingencies -</vt:lpstr>
      <vt:lpstr>Share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38:02Z</dcterms:created>
  <dcterms:modified xmlns:dcterms="http://purl.org/dc/terms/" xmlns:xsi="http://www.w3.org/2001/XMLSchema-instance" xsi:type="dcterms:W3CDTF">2015-08-19T16:38:02Z</dcterms:modified>
  <dc:title xmlns:dc="http://purl.org/dc/elements/1.1/">Untitled</dc:title>
  <dc:description xmlns:dc="http://purl.org/dc/elements/1.1/"/>
  <dc:subject xmlns:dc="http://purl.org/dc/elements/1.1/"/>
  <cp:keywords/>
  <cp:category/>
</cp:coreProperties>
</file>